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numbra, Inc.</t>
        </is>
      </c>
    </row>
    <row r="8">
      <c r="A8" s="4" t="inlineStr">
        <is>
          <t>Entity Central Index Key</t>
        </is>
      </c>
      <c r="B8" s="4" t="inlineStr">
        <is>
          <t>0001321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1) Compensation Actually Paid to PEO (1) Average Summary Compensation Table Total for Non-PEO NEOs (2) Average Compensation Actually Paid to Non-PEO NEOs (2)(3)(4) Value of Initial Fixed $100 Investment Based On: Net (Loss) Income (in thousands) Revenue (in thousands) (6) Total Shareholder Return Peer Group Total Shareholder Return (5) 2020 $219,031 $219,031 $475,767 $579,703 $106.53 $132.91 $(15,702) $560,412 2021 $497,789 $497,789 $1,308,783 $1,967,061 $174.91 $136.96 $5,284 $747,590 2022 $601,620 $601,620 $1,780,946 $1,057,419 $135.42 $104.99 $(2,002) $847,133 2023 $601,620 $601,620 $622,624 $978,020 $153.13 $98.45 $90,954 $1,058,522 2024 $630,467 $630,467 $1,842,751 $1,788,811 $144.57 $103.45 $14,012 $1,194,615</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Principal Executive Officer (PEO) in fiscal 2024, 2023, 2022, 2021 and 2020 is Adam Elsesser. No adjustments were required to be made to the Summary Compensation Table amounts for Mr. Elsesser for any of the fiscal years presented because Mr. Elsesser’s compensation for each year consisted solely of base salary and life insurance and short-term and long-term disability insurance premium payments.The NEOs included in the calculation of average non-PEO NEO compensation in fiscal 2020 and 2021 are Maggie Yuen, Johanna Roberts, Lynn Rothman and Lambert Shiu, and the NEOs included in the calculation of average non-PEO NEO compensation in fiscal 2022, 2023 and 2024 are Maggie Yuen, Johanna Roberts and Lambert Shiu.</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Total Shareholder Return is the S&amp;amp;P Healthcare Equipment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30467</v>
      </c>
      <c r="C8" s="5" t="n">
        <v>601620</v>
      </c>
      <c r="D8" s="5" t="n">
        <v>601620</v>
      </c>
      <c r="E8" s="5" t="n">
        <v>497789</v>
      </c>
      <c r="F8" s="5" t="n">
        <v>219031</v>
      </c>
    </row>
    <row r="9">
      <c r="A9" s="4" t="inlineStr">
        <is>
          <t>PEO Actually Paid Compensation Amount</t>
        </is>
      </c>
      <c r="B9" s="6" t="n">
        <v>630467</v>
      </c>
      <c r="C9" s="6" t="n">
        <v>601620</v>
      </c>
      <c r="D9" s="6" t="n">
        <v>601620</v>
      </c>
      <c r="E9" s="6" t="n">
        <v>497789</v>
      </c>
      <c r="F9" s="6" t="n">
        <v>219031</v>
      </c>
    </row>
    <row r="10">
      <c r="A10" s="4" t="inlineStr">
        <is>
          <t>Non-PEO NEO Average Total Compensation Amount</t>
        </is>
      </c>
      <c r="B10" s="6" t="n">
        <v>1842751</v>
      </c>
      <c r="C10" s="6" t="n">
        <v>622624</v>
      </c>
      <c r="D10" s="6" t="n">
        <v>1780946</v>
      </c>
      <c r="E10" s="6" t="n">
        <v>1308783</v>
      </c>
      <c r="F10" s="6" t="n">
        <v>475767</v>
      </c>
    </row>
    <row r="11">
      <c r="A11" s="4" t="inlineStr">
        <is>
          <t>Non-PEO NEO Average Compensation Actually Paid Amount</t>
        </is>
      </c>
      <c r="B11" s="5" t="n">
        <v>1788811</v>
      </c>
      <c r="C11" s="6" t="n">
        <v>978020</v>
      </c>
      <c r="D11" s="6" t="n">
        <v>1057419</v>
      </c>
      <c r="E11" s="6" t="n">
        <v>1967061</v>
      </c>
      <c r="F11" s="6" t="n">
        <v>579703</v>
      </c>
    </row>
    <row r="12">
      <c r="A12" s="4" t="inlineStr">
        <is>
          <t>Adjustment to Non-PEO NEO Compensation Footnote</t>
        </is>
      </c>
      <c r="B12" s="4" t="inlineStr">
        <is>
          <t>Adjustments to the compensation actually paid to our non-PEO NEOs reflect the fair values of RSUs and stock options at the required measurement dates, consistent with the approach used to value equity awards at the grant date as described in Notes 2 and 11 to the consolidated financial statements contained in the Company’s Annual Report on Form 10-K for the year ended December 31, 2024, as filed with the SEC on February 18, 2025, except that these calculations do not give effect to any estimate of forfeitures related to service-based vesting, but assume that the NEO will perform the requisite service for the award to vest in full. Changes to RSU fair values from the grant date (for current year grants) and from prior year-end (for prior year RSU grants) are based on the closing price of our common stock as reported by the NYSE at the respective measurement dates. Changes to stock option fair values are based on the closing price of our common stock as reported by the NYSE at the respective measurement dates, in addition to updated expected option term, implied volatility of our common stock over the updated expected option term, and risk-free rate assumptions. For all fiscal years presented, the meaningful increases or decreases in stock option fair value at the respective measurement dates from the fair value on the grant date were primarily driven by changes in the stock price.SEC rules require certain adjustments to the Summary Compensation Table total compensation to determine the Compensation Actually Paid (CAP) as reported in the Pay Versus Performance Table. In general, CAP reflects changes in the fair value of outstanding equity awards as of December 31 of the applicable year or, if earlier, the vesting date (rather than the grant date), as well as adjustments related to benefits under defined benefit or actuarial pension plans. There were no adjustments related to benefits under defined benefit or actuarial pension plans for any of our NEOs, as we do not maintain any such plans. There were also no adjustments made with respect to equity awards granted in a prior year that failed to meet vesting conditions in 2024, or dividends or other earnings paid on equity awards not included in another component of the Summary Compensation Table total compensation, since there were no such equity awards or earnings in 2024. The following table sets forth the adjustments to the Summary Compensation Table total compensation to determine the CAP to our non-PEO NEOs for the fiscal year ended December 31, 2024: Year Average Summary Compensation Table Total for Non-PEO NEOs Subtract grant date fair value of stock awards granted during the fiscal year Add year-end value of outstanding and unvested stock awards granted during the fiscal year Add value of vested stock awards granted during the fiscal year Add change in value of outstanding and unvested stock awards granted in prior years Add change in value of vested stock awards granted in prior years Average Compensation Actually Paid to Non-PEO NEOs 2024 $1,842,751 $1,177,841 $1,091,537 $107,447 $(49,590) $(25,492) $1,788,811</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Description of Relationship Between PEO and Average non-PEO NEO CAP and Total Shareholder Return The CAP to our PEO for the fiscal years presented increased by 127.3% from 2020 to 2021, from $219,031 to $497,789, by 20.9% from 2021 to 2022, from $497,789 to $601,620, remained flat from 2022 to 2023 at $601,620, and increased by 4.8% from 2023 to 2024, from $601,620 to $630,467 . The average CAP to our non-PEO NEOs for the fiscal years presented increased by 239.3% from 2020 to 2021, from $579,703 to $1,967,061, decreased by 46.2% from 2021 to 2022, from $1,967,061 to $1,057,419, decreased by 7.5% from 2022 to 2023, from $1,057,419 to $978,020, and increased by 82.9% from 2023 to 2024, from $978,020 to $1,788,811. The Company’s cumulative Total Shareholder Return (TSR) for the periods presented increased by 6.5% during 2020 and by 64.2% from 2020 to 2021, decreased by 22.6% from 2021 to 2022, increased by 13.1% from 2022 to 20 23, and decreased by 5.6 % from 2023 to 20 24 . Compared to the cumulative TSR of the S&amp;P Healthcare Equipment Index for the periods presented, the Company’s cumulative TSR was less than the cumulative TSR of the S&amp;P Healthcare Equipment Index by 19.8% in 2020 and was greater than the cumulative TSR of the S&amp;P Healthcare Equipment index by 27.7% in 2021, by 29.0% in 2022, by 55.5% in 2023, and by 39.7% in 2024.</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Description of Relationship Between PEO and Average non-PEO NEO CAP and Net (Loss) Income The CAP to our PEO for the fiscal years presented increased by 127.3% from 2020 to 2021, from $219,031 to $497,789, by 20.9% from 2021 to 2022, from $497,789 to $601,620, remained flat from 2022 to 2023 at $601,620, and increased by 4.8% from 2023 to 2024, from $601,620 to $630,467. The average CAP to our non-PEO NEOs for the fiscal years presented increased by 239.3% from 2020 to 2021, from $579,703 to $1,967,061, decreased by 46.2% from 2021 to 2022, from $1,967,061 to $1,057,419, decreased by 7.5% from 2022 to 2023, from $1,057,419 to $978,020, and increased by 82.9% from 2023 to 2024, from $978,020 to $1,788,811. The Company’s net (loss) income for the fiscal years presented increased by $21.0 million from 2020 to 2021, from a net loss of $15.7 million to net income of $5.3 million, decreased by $7.3 million from 2021 to 2022, from net income of $5.3 million to a net loss of $2.0 million, increased by $93.0 million from 2022 to 2023, from a net loss of $2.0 million to net income of $91.0 million, and decreased by $77.0 million from 2023 to 2024, from net income of $91.0 million to net income of $14.0 million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Description of Relationship Between PEO and Average non-PEO NEO CAP and Revenue The CAP to our PEO for the fiscal years presented increased by 127.3% from 2020 to 2021, from $219,031 to $497,789, by 20.9% from 2021 to 2022, from $497,789 to $601,620, remained flat from 2022 to 2023 at $601,620, and increased by 4.8% from 2023 to 2024, from $601,620 to $630,467. The average CAP to our non-PEO NEOs for the fiscal years presented increased by 239.3% from 2020 to 2021, from $579,703 to $1,967,061, decreased by 46.2% from 2021 to 2022, from $1,967,061 to $1,057,419, decreased by 7.5% from 2022 to 2023, from $1,057,419 to $978,020, and increased by 82.9% from 2023 to 2024, from $978,020 to $1,788,811. The Company’s revenue for the fiscal years presented increased by 33.4% from 2020 to 2021, from $560.4 million to $747.6 million, by 13.3% from 2021 to 2022, from $747.6 million to $847.1 million, by 25.0% from 2022 to 2023, from $847.1 million to $1,058.5 million, and by 12.9% from 2023 to 2024, from $1,058.5 million to $1,194.6 million .</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44.57</v>
      </c>
      <c r="C16" s="8" t="n">
        <v>153.13</v>
      </c>
      <c r="D16" s="8" t="n">
        <v>135.42</v>
      </c>
      <c r="E16" s="8" t="n">
        <v>174.91</v>
      </c>
      <c r="F16" s="8" t="n">
        <v>106.53</v>
      </c>
    </row>
    <row r="17">
      <c r="A17" s="4" t="inlineStr">
        <is>
          <t>Peer Group Total Shareholder Return Amount</t>
        </is>
      </c>
      <c r="B17" s="8" t="n">
        <v>103.45</v>
      </c>
      <c r="C17" s="8" t="n">
        <v>98.45</v>
      </c>
      <c r="D17" s="8" t="n">
        <v>104.99</v>
      </c>
      <c r="E17" s="8" t="n">
        <v>136.96</v>
      </c>
      <c r="F17" s="8" t="n">
        <v>132.91</v>
      </c>
    </row>
    <row r="18">
      <c r="A18" s="4" t="inlineStr">
        <is>
          <t>Net Income (Loss)</t>
        </is>
      </c>
      <c r="B18" s="5" t="n">
        <v>14012000</v>
      </c>
      <c r="C18" s="5" t="n">
        <v>90954000</v>
      </c>
      <c r="D18" s="5" t="n">
        <v>-2002000</v>
      </c>
      <c r="E18" s="5" t="n">
        <v>5284000</v>
      </c>
      <c r="F18" s="5" t="n">
        <v>-15702000</v>
      </c>
    </row>
    <row r="19">
      <c r="A19" s="4" t="inlineStr">
        <is>
          <t>Company Selected Measure Amount</t>
        </is>
      </c>
      <c r="B19" s="6" t="n">
        <v>1194615000</v>
      </c>
      <c r="C19" s="6" t="n">
        <v>1058522000</v>
      </c>
      <c r="D19" s="6" t="n">
        <v>847133000</v>
      </c>
      <c r="E19" s="6" t="n">
        <v>747590000</v>
      </c>
      <c r="F19" s="6" t="n">
        <v>560412000</v>
      </c>
    </row>
    <row r="20">
      <c r="A20" s="4" t="inlineStr">
        <is>
          <t>PEO Name</t>
        </is>
      </c>
      <c r="B20" s="4" t="inlineStr">
        <is>
          <t>Adam Elsesser</t>
        </is>
      </c>
      <c r="C20" s="4" t="inlineStr">
        <is>
          <t xml:space="preserve"> </t>
        </is>
      </c>
      <c r="D20" s="4" t="inlineStr">
        <is>
          <t xml:space="preserve"> </t>
        </is>
      </c>
      <c r="E20" s="4" t="inlineStr">
        <is>
          <t xml:space="preserve"> </t>
        </is>
      </c>
      <c r="F20" s="4" t="inlineStr">
        <is>
          <t xml:space="preserve"> </t>
        </is>
      </c>
    </row>
    <row r="21">
      <c r="A21" s="4" t="inlineStr">
        <is>
          <t>Additional 402(v) Disclosure</t>
        </is>
      </c>
      <c r="B21" s="4" t="inlineStr">
        <is>
          <t>Prior to 2023, the Company did not use any financial performance measures to link compensation actually paid to our NEOs to Company performance. In February 2023, the Compensation Committee adopted the 2023 PSU Program, pursuant to which certain of the Company’s senior employees, including all of our NEOs other than our Chief Executive Officer, were eligible to receive awards of RSUs based on the Company’s achievement against predetermined financial performance targets for revenue and non-GAAP income from operations for the year ended December 31, 2023, weighted 75% based on the Company’s revenue achievement and 25% based on the Company’s non-GAAP income from operations metric achievement, as well as individual performance. In February 2024, the Compensation Committee renewed the performance equity program for 2024 on substantially similar terms as the 2023 PSU Program, other than to modify the non-GAAP income from operations metric to include non-GAAP operating margin and appropriate adjustments to the performance targets. Based on such performance metrics, targets and weighting, in the Company’s assessment, revenue represents the most important financial performance measure (that is not otherwise required to be disclosed in the table) used by the Company to link the CAP to the Company’s NEOs, for the year ended December 31, 2024, to Company performance.</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Revenue</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on-GAAP income from operations (including non-GAAP operating margin)</t>
        </is>
      </c>
      <c r="C27" s="4" t="inlineStr">
        <is>
          <t xml:space="preserve"> </t>
        </is>
      </c>
      <c r="D27" s="4" t="inlineStr">
        <is>
          <t xml:space="preserve"> </t>
        </is>
      </c>
      <c r="E27" s="4" t="inlineStr">
        <is>
          <t xml:space="preserve"> </t>
        </is>
      </c>
      <c r="F27" s="4" t="inlineStr">
        <is>
          <t xml:space="preserve"> </t>
        </is>
      </c>
    </row>
    <row r="28">
      <c r="A28" s="4" t="inlineStr">
        <is>
          <t>Non-PEO NEO | Aggregate Grant Date Fair Value of Equity Award Amounts Reported in Summary Compensation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5" t="n">
        <v>1177841</v>
      </c>
      <c r="C30" s="4" t="inlineStr">
        <is>
          <t xml:space="preserve"> </t>
        </is>
      </c>
      <c r="D30" s="4" t="inlineStr">
        <is>
          <t xml:space="preserve"> </t>
        </is>
      </c>
      <c r="E30" s="4" t="inlineStr">
        <is>
          <t xml:space="preserve"> </t>
        </is>
      </c>
      <c r="F30" s="4" t="inlineStr">
        <is>
          <t xml:space="preserve"> </t>
        </is>
      </c>
    </row>
    <row r="31">
      <c r="A31" s="4" t="inlineStr">
        <is>
          <t>Non-PEO NEO | Year-end Fair Value of Equity Awards Granted in Covered Year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1091537</v>
      </c>
      <c r="C33" s="4" t="inlineStr">
        <is>
          <t xml:space="preserve"> </t>
        </is>
      </c>
      <c r="D33" s="4" t="inlineStr">
        <is>
          <t xml:space="preserve"> </t>
        </is>
      </c>
      <c r="E33" s="4" t="inlineStr">
        <is>
          <t xml:space="preserve"> </t>
        </is>
      </c>
      <c r="F33" s="4" t="inlineStr">
        <is>
          <t xml:space="preserve"> </t>
        </is>
      </c>
    </row>
    <row r="34">
      <c r="A34" s="4" t="inlineStr">
        <is>
          <t>Non-PEO NEO | Year-over-Year Change in Fair Value of Equity Awards Granted in Prior Years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49590</v>
      </c>
      <c r="C36" s="4" t="inlineStr">
        <is>
          <t xml:space="preserve"> </t>
        </is>
      </c>
      <c r="D36" s="4" t="inlineStr">
        <is>
          <t xml:space="preserve"> </t>
        </is>
      </c>
      <c r="E36" s="4" t="inlineStr">
        <is>
          <t xml:space="preserve"> </t>
        </is>
      </c>
      <c r="F36" s="4" t="inlineStr">
        <is>
          <t xml:space="preserve"> </t>
        </is>
      </c>
    </row>
    <row r="37">
      <c r="A37" s="4" t="inlineStr">
        <is>
          <t>Non-PEO NEO | Vesting Date Fair Value of Equity Awards Granted and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107447</v>
      </c>
      <c r="C39" s="4" t="inlineStr">
        <is>
          <t xml:space="preserve"> </t>
        </is>
      </c>
      <c r="D39" s="4" t="inlineStr">
        <is>
          <t xml:space="preserve"> </t>
        </is>
      </c>
      <c r="E39" s="4" t="inlineStr">
        <is>
          <t xml:space="preserve"> </t>
        </is>
      </c>
      <c r="F39" s="4" t="inlineStr">
        <is>
          <t xml:space="preserve"> </t>
        </is>
      </c>
    </row>
    <row r="40">
      <c r="A40" s="4" t="inlineStr">
        <is>
          <t>Non-PEO N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25492</v>
      </c>
      <c r="C42" s="4" t="inlineStr">
        <is>
          <t xml:space="preserve"> </t>
        </is>
      </c>
      <c r="D42" s="4" t="inlineStr">
        <is>
          <t xml:space="preserve"> </t>
        </is>
      </c>
      <c r="E42" s="4" t="inlineStr">
        <is>
          <t xml:space="preserve"> </t>
        </is>
      </c>
      <c r="F4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New item 402(x) of Regulation S-K requires us to discuss our policies and practices on the timing of awards of options (or similar awards) in relation to the disclosure of material nonpublic information by us. The Company has no current practice of granting awards of stock options, stock appreciation rights or any similar awards with “option-like” features, and did not grant any such awards in 2023 or 2024. In general, the Compensation Committee or the Equity Award Committee, as applicable, grants equity awards on or around the 15th day of any month in which equity awards are granted. The Company has not timed and does not plan to time the disclosure of material nonpublic information for the purpose of affecting the value of executive compensation.</t>
        </is>
      </c>
    </row>
    <row r="5">
      <c r="A5" s="4" t="inlineStr">
        <is>
          <t>Award Timing Method</t>
        </is>
      </c>
      <c r="B5" s="4" t="inlineStr">
        <is>
          <t>In general, the Compensation Committee or the Equity Award Committee, as applicable, grants equity awards on or around the 15th day of any month in which equity awards are granted. The Company has not timed and does not plan to time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New item 402(x) of Regulation S-K requires us to discuss our policies and practices on the timing of awards of options (or similar awards) in relation to the disclosure of material nonpublic information by us. The Company has no current practice of granting awards of stock options, stock appreciation rights or any similar awards with “option-like” features, and did not grant any such awards in 2023 or 2024. In general, the Compensation Committee or the Equity Award Committee, as applicable, grants equity awards on or around the 15th day of any month in which equity awards are granted. The Company has not timed and does not plan to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08:41Z</dcterms:created>
  <dcterms:modified xmlns:dcterms="http://purl.org/dc/terms/" xmlns:xsi="http://www.w3.org/2001/XMLSchema-instance" xsi:type="dcterms:W3CDTF">2025-04-04T20:08:42Z</dcterms:modified>
</cp:coreProperties>
</file>